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3 $ / shares shares</t>
        </is>
      </c>
    </row>
    <row r="3">
      <c r="A3" s="3" t="inlineStr">
        <is>
          <t>Cover [Abstract]</t>
        </is>
      </c>
      <c r="B3" s="4" t="inlineStr">
        <is>
          <t xml:space="preserve"> </t>
        </is>
      </c>
    </row>
    <row r="4">
      <c r="A4" s="4" t="inlineStr">
        <is>
          <t>Entity Central Index Key</t>
        </is>
      </c>
      <c r="B4" s="4" t="inlineStr">
        <is>
          <t>0001556336</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First Trust MLP &amp; Energy Income
Fund</t>
        </is>
      </c>
    </row>
    <row r="9">
      <c r="A9" s="3" t="inlineStr">
        <is>
          <t>General Description of Registrant [Abstract]</t>
        </is>
      </c>
      <c r="B9" s="4" t="inlineStr">
        <is>
          <t xml:space="preserve"> </t>
        </is>
      </c>
    </row>
    <row r="10">
      <c r="A10" s="4" t="inlineStr">
        <is>
          <t>Investment Objectives and Practices [Text Block]</t>
        </is>
      </c>
      <c r="B10" s="4" t="inlineStr">
        <is>
          <t>Investment Objective The Fund’s
investment objective is to seek a high level of total return with an emphasis on current distributions paid to common shareholders. Principal Investment
Policies The Fund focuses on
investing in publicly traded MLPs, MLP-related entities and other companies in the energy sector and energy utility industries that are weighted towards non-cyclical, fee-for-service revenues. The Fund considers
investments in “MLP-related entities” to include investments that offer economic exposure to publicly traded MLPs and private investments that have MLP characteristics, but are not publicly traded.
The Fund considers investments in the “energy sector” to include companies that derive a majority of their revenues or operating income from transporting, processing, storing, distributing,
marketing, exploring, developing, managing or producing natural gas, natural gas liquids (including propane), crude oil, refined petroleum products, coal or electricity, or from supplying energy-related products and
services, or any such other companies within the energy sector as classified under the Global Industry Classification Standards developed by MSCI, Inc. and Standard &amp; Poor’s (“GICS”). The
Fund considers investments in “energy utility” to include companies that derive a majority of their revenues or operating income from providing products, services or equipment for the generation,
transmission, distribution or sale of electricity or gas and such other companies within the electric, gas, independent power and renewable electricity producers and multi-utilities industries as classified under
GICS. In the pursuit of its
investment objective, under normal market conditions:
•
The Fund invests at least 85% of its Managed Assets (as defined below) in equity and debt securities of MLPs, MLP-related entities and other energy sector and energy utility companies that the
Fund’s Sub-Advisor believes offer opportunities for growth and income.
•
The Fund may invest up to 20% of its Managed Assets in unregistered or otherwise restricted securities, including MLP common units, MLP subordinated units and securities of public and private energy
sector and energy utility companies.
•
The Fund may invest up to 20% of its Managed Assets in debt securities of MLPs, MLP-related entities and other energy sector and energy utility companies, including certain below investment grade
securities.
•
The Fund will not invest more than 15% of its Managed Assets in any single issuer.
•
The Fund will not engage in short sales except to the extent the Fund engages in derivative investments to seek to hedge against interest rate risk in connection with the Fund’s use of leverage or
market risks associated with the Fund’s portfolio.
•
The Fund may invest up to 30% of its Managed Assets in non-U.S. securities and may hedge the currency risk of such non-U.S. securities using derivative instruments.
•
The Fund may write (or sell) covered call options on up to 35% of its Managed Assets.
To the extent the Fund
enters into derivatives transactions, it will do so pursuant to Rule 18f-4 under the 1940 Act. Rule 18f-4 requires the Fund to implement certain policies and procedures designed to manage its derivatives risks,
dependent upon the Fund’s level of exposure to derivative instruments. Unless otherwise stated,
all investment restrictions above apply at the time of purchase and the Fund will not be required to reduce a position due solely to market value fluctuations. “Managed
Assets” means the average daily gross asset value of the Fund (which includes assets attributable to the Fund’s preferred shares of beneficial interest, if any, and the principal amount of any borrowings),
minus the sum of the Fund’s accrued and unpaid dividends on any outstanding preferred shares and accrued liabilities (other than the principal amount of any borrowings of money incurred or of commercial paper or
notes issued by the Fund). For purposes of determining Managed Assets, the liquidation preference of the preferred shares, if any, is not treated as a liability. The Fund’s
non-fundamental investment policies may be changed by the Board of Trustees of the Fund without a shareholder vote, provided that shareholders receive at least 60 days’ prior notice of any change.
Fundamental Investment
Policies The Fund, as a
fundamental policy, may not: 1) Issue senior securities, as defined in the Investment Company Act of 1940, as amended (the “1940 Act”), other than (i) preferred shares which immediately after issuance will have
asset coverage of at least 200%, (ii) indebtedness which immediately after issuance will have asset coverage of at least 300%, or (iii) the borrowings permitted by investment restriction (2) set forth below; 2) Borrow money, except as permitted by the 1940 Act, as amended, the rules thereunder and interpretations thereof or pursuant to a Securities and Exchange Commission exemptive order; 3) Act as underwriter of another issuer’s securities, except to the extent that the Fund may be deemed to be an underwriter within the meaning of the Securities Act of 1933, as amended, in
connection with the purchase and sale of portfolio securities; 4) Purchase or sell real estate, but this shall not prevent the Fund from investing in securities of companies that deal in real estate or are engaged in the real estate business, including real
estate investment trusts, and securities secured by real estate or interests therein and the Fund may hold and sell real estate or mortgages on real estate acquired through default, liquidation, or other distributions
of an interest in real estate as a result of the Fund’s ownership of such securities; 5) Purchase or sell physical commodities unless acquired as a result of ownership of securities or other instruments (but this shall not prevent the Fund from purchasing or selling options,
futures contracts, derivative instruments or from investing in securities or other instruments backed by physical commodities); 6) Make loans of funds or other assets, other than by entering into repurchase agreements, lending portfolio securities and through the purchase of securities in accordance with its investment
objective, policies and limitations; or 7) Concentrate (invest 25% or more of total assets) the Fund’s investments in any particular industry, except that the Fund will concentrate its assets in the following group of industries
that are part of the energy sector: transporting, processing, storing, distributing, marketing, exploring, developing, managing and producing natural gas, natural gas liquids (including propane), crude oil, refined
petroleum products, coal and electricity, and supplying products and services in support of pipelines, power transmission, petroleum and natural gas production, transportation and storage. The Fund may incur
borrowings and/or issue series of notes or other senior securities in an amount up to 33-1/3% (or such other percentage to the extent permitted by the 1940 Act) of its total assets (including the amount borrowed) less
all liabilities other than borrowings.</t>
        </is>
      </c>
    </row>
    <row r="11">
      <c r="A11" s="4" t="inlineStr">
        <is>
          <t>Risk Factors [Table Text Block]</t>
        </is>
      </c>
      <c r="B11"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The order of the below risk
factors does not indicate the significance of any particular risk factor. Covered Call Options
Risk. As the writer (seller) of a call option, the Fund forgoes, during the life of the option, the opportunity to profit from increases in the market value of the portfolio security covering the
option above the sum of the premium and the strike price of the call option but retains the risk of loss should the price of the underlying security decline. The value of call options written by the Fund, which are
priced daily, are determined by trading activity in the broad options market and will be affected by, among other factors, changes in the value of the underlying security in relation to the strike price, changes in
dividend rates of the underlying security, changes in interest rates, changes in actual or perceived volatility of the stock market and the underlying security, and the time remaining until the expiration date. The
value of call options written by the Fund may be adversely affected if the market for the option is reduced or becomes illiquid. There can be no assurance that a liquid market will exist when the Fund seeks to close
out an option position. Conversion Risk. The Board of Trustees of the Fund has approved the merger of the Fund into a wholly-owned subsidiary of a newly created exchange-traded fund (“ETF”). It is currently expected
that the transaction will be consummated during 2024, subject to requisite shareholder approval and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become shareholders of the ETF, which will have its
own investment strategies, and thereafter cease to be a shareholder of the Fund. More information on the proposed transaction, including the risks and considerations associated with the transaction as well as
the risks of investing in the new ETF, will be contained in registration statement/proxy materials that will shortly be finalized. Shareholders should refer to such registration statement/proxy materials when they
become available.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Energy Infrastructure
Companies Risk. Energy infrastructure companies, such as those companies structured as MLPs or utility companies, may be directly affected by energy commodity prices, especially those companies which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 Certain energy
infrastructure companies are subject to the imposition of rate caps, increased competition due to deregulation, counterparties to contracts defaulting or going bankrupt,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Equity Securities
Risk.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In addition,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terest Rate Swaps Risk.
If short-term interest rates are lower than the Fund’s fixed rate of payment on an interest rate swap, the swap will reduce common share net earnings. In addition, a default by the
counterparty to a swap transaction could also negatively impact the performance of the common shares.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Liquidity Risk. Certain securities in which the Fund may invest may trade less frequently, particularly those of issuers with smaller capitalizations. Securities with limited trading volumes may display
volatile or erratic price movements. The Fund may have difficulty selling these investments in a timely manner, be forced to sell them for less than it otherwise would have been able to realize, or both. 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MLP and Investment
Concentration Risks. The Fund’s investments are concentrated in the group of industries that are part of the energy sector, with a particular focus on MLPs, MLP-related entities and other companies in
the energy sector and energy utility industries. The Fund’s concentration in the group of industries that are part of the energy sector may present more risk than if the Fund were broadly diversified over
multiple sectors of the economy. A downturn in one or more industries within the energy sector, material declines in energy-related commodity prices, adverse political, legislative or regulatory developments or other
events could have a
larger impact on the Fund than on an
investment company that does not concentrate in the group of industries that are part of the energy sector. Certain risks inherent in investing in the business of the types of securities that the Fund may invest
include: commodity pricing risk, commodity supply and demand risk, lack of diversification of and reliance on MLP customers and suppliers risk, commodity depletion and exploration risk, energy sector and energy
utility industry regulatory risk including risks associated with the prices and methodology of determining prices that energy companies may charge for their products and services, interest rate risk, risk of lack of
acquisition or reinvestment opportunities for MLPs, risk of lacking of funding for MLPs, dependency on MLP affiliate risk, weather risk, catastrophe risk, terrorism and MLP market disruption risk, and technology
risk. Companies that own
interstate pipelines are subject to regulation by the Federal Energy Regulatory Commission (FERC) with respect to the tariff rates that they may charge customers and may change policies to no longer permit such
companies to include certain costs in their costs of services. This may lower the tariff rates charged to customers which will in turn negatively affect performance. Other factors which may
reduce the amount of cash an MLP, MLP-related entity and other energy sector and energy utility company has available to pay its debt and equity holders include increased operating costs, maintenance capital
expenditures, acquisition costs, expansion or construction costs and borrowing costs (including increased borrowing costs as a result of additional collateral requirements as a result of ratings downgrades by credit
agencies). Non-Diversification. The Fund is a non-diversified investment company under the 1940 Act and will not be treated as a regulated investment company under the Internal Revenue Code of 1986. Accordingly,
the diversification-specific regulatory requirements under the 1940 Act and the Internal Revenue Code of 1986 regarding the minimum number or size of portfolio securities do not apply to the Fund, and the Fund’s
investments may be more heavily concentrated in, and thus more sensitive to changes in the prices of, securities of particular issuers. Non-U.S. Securities and
Currency Risk. Investing in non-U.S. securitie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withholding taxes;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Because the Fund may invest in securities denominated or quoted in non-U.S. currencies, changes in the non-U.S.
currency/United States dollar exchange rate may affect the value of the Fund’s securities and the unrealized appreciation or depreciation of investment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Potential Conflicts of
Interest Risk. First Trust, EIP and the portfolio managers have interests which may conflict with the interests of the Fund. In particular, First Trust and EIP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EIP) for investment advisory and management services are higher than if the Fund did not use leverage because the fees paid are calculated based on Managed Assets. Therefore,
First Trust and EIP have a financial incentive to leverage the Fund. Recent Market and Economic
Developments. In recent years, prices of oil and other energy commodities have experienced significant volatility. During such periods, such volatility has adversely impacted many of the MLPs,
MLP-related entities and other energy sector and energy utility companies in which the Fund has invested or may invest. For example, many MLPs, MLP-related entities and other energy sector and energy utility companies
have in recent years experienced eroding growth prospects, reduced distribution levels or, in some cases, bankruptcy. These conditions have impacted, and may in the future impact, the NAV of the Fund and its ability
to pay distributions to shareholders at current or historic levels. Tax Risk. Changes in tax laws or regulations, or interpretations thereof in the future, could adversely affect the Fund or the MLPs, MLP-related entities and other energy sector and energy utility
companies in which the Fund invests. A change in current tax law, a change in the business of a given MLP, or a change in the types of income earned by a given MLP could result in an MLP being treated as a corporation
for United States federal income tax purposes, which would result in such MLP being required to pay United States federal income tax on its taxable income. In the past, certain events have caused some MLPs to be
reclassified or restructured as corporations. The classification of an MLP as a corporation for United States federal income tax purposes has the
effect of reducing the amount of cash
available for distribution by the MLP and causing any such distributions received by the Fund to be taxed as dividend income to the extent of the MLP’s current or accumulated earnings and profits. A reduction in the
percentage of the income offset by tax deductions or an increase in sales of the Fund’s MLP holdings that result in capital gains will reduce that portion of the Fund’s distribution from an MLP treated as
a return of capital and increase that portion treated as income, and may result in lower after-tax distributions to the Fund’s common shareholders. On the other hand,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Utilit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Taxes, government regulation,
international politics, price and supply fluctuations, volatile interest rates and energy conservation also may negatively affect utility companies. Valuation Risk. Market prices generally will not be available for subordinated units, direct ownership of general partner interests, restricted securities or unregistered securities of certain MLPs or
MLP-related entities, and the value of such investments will ordinarily be determined based on fair valuations determined pursuant to procedures adopted by the Board of Trustees. The value of these securities
typically requires more reliance on the judgment of the Sub-Advisor than that required for securities for which there is an active trading market. In addition, the Fund relies on information provided by certain MLPs,
which may not be received by the Fund in a timely manner, to calculate taxable income allocable to the MLP units held in the Fund’s portfolio and to determine the tax character of distributions to common
shareholders. From time to time the Fund will modify its estimates and/or assumptions as new information becomes available. To the extent the Fund modifies its estimates and/or assumptions, the net asset value of the
Fund would likely fluctuate. </t>
        </is>
      </c>
    </row>
    <row r="12">
      <c r="A12" s="4" t="inlineStr">
        <is>
          <t>Effects of Leverage [Text Block]</t>
        </is>
      </c>
      <c r="B12" s="4" t="inlineStr">
        <is>
          <t>Effects of Leverage The aggregate principal
amount of borrowings under the credit agreement (the “Credit Agreement”) with The Bank of Nova Scotia represented approximately 18.57% of Managed Assets as of October 31, 2023. Asset coverage with respect
to the borrowings under the Credit Agreement was 538.42% as of October 31, 2023 and the Fund had $40,500,000 of unutilized funds available for borrowing under the Credit Agreement as of that date. As of October
31, 2023, the maximum commitment amount under the Credit Agreement was $135,000,000. As of October 31, 2023, the approximate average annual interest and fee rate was 6.50%. Assuming that the
Fund’s leverage costs remain as described above (at an assumed average annual cost of 6.50 1.21 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8.57% of the Fund’s Managed Assets, net of expenses, and an annual leverage interest and fee rate of 6.50%.
Assumed Portfolio Total Return (Net of Expenses) -10%
-5%
0%
5%
10%
Common Share Total Return - 13.76 - 7.62 - 1.48 4.66 10.80</t>
        </is>
      </c>
    </row>
    <row r="13">
      <c r="A13" s="4" t="inlineStr">
        <is>
          <t>Annual Interest Rate [Percent]</t>
        </is>
      </c>
      <c r="B13" s="5" t="n">
        <v>0.065</v>
      </c>
    </row>
    <row r="14">
      <c r="A14" s="4" t="inlineStr">
        <is>
          <t>Annual Coverage Return Rate [Percent]</t>
        </is>
      </c>
      <c r="B14" s="5" t="n">
        <v>0.0121</v>
      </c>
    </row>
    <row r="15">
      <c r="A15" s="4" t="inlineStr">
        <is>
          <t>Effects of Leverage [Table Text Block]</t>
        </is>
      </c>
      <c r="B15" s="4" t="inlineStr">
        <is>
          <t>Assumed Portfolio Total Return (Net of Expenses) -10%
-5%
0%
5%
10%
Common Share Total Return - 13.76 - 7.62 - 1.48 4.66 10.80</t>
        </is>
      </c>
    </row>
    <row r="16">
      <c r="A16" s="4" t="inlineStr">
        <is>
          <t>Return at Minus Ten [Percent]</t>
        </is>
      </c>
      <c r="B16" s="4" t="inlineStr">
        <is>
          <t>(13.76%)</t>
        </is>
      </c>
    </row>
    <row r="17">
      <c r="A17" s="4" t="inlineStr">
        <is>
          <t>Return at Minus Five [Percent]</t>
        </is>
      </c>
      <c r="B17" s="4" t="inlineStr">
        <is>
          <t>(7.62%)</t>
        </is>
      </c>
    </row>
    <row r="18">
      <c r="A18" s="4" t="inlineStr">
        <is>
          <t>Return at Zero [Percent]</t>
        </is>
      </c>
      <c r="B18" s="4" t="inlineStr">
        <is>
          <t>(1.48%)</t>
        </is>
      </c>
    </row>
    <row r="19">
      <c r="A19" s="4" t="inlineStr">
        <is>
          <t>Return at Plus Five [Percent]</t>
        </is>
      </c>
      <c r="B19" s="5" t="n">
        <v>0.0466</v>
      </c>
    </row>
    <row r="20">
      <c r="A20" s="4" t="inlineStr">
        <is>
          <t>Return at Plus Ten [Percent]</t>
        </is>
      </c>
      <c r="B20" s="5" t="n">
        <v>0.108</v>
      </c>
    </row>
    <row r="21">
      <c r="A21" s="4" t="inlineStr">
        <is>
          <t>Effects of Leverage, Purpose [Text Block]</t>
        </is>
      </c>
      <c r="B21" s="4" t="inlineStr">
        <is>
          <t>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8.57% of the Fund’s Managed Assets, net of expenses, and an annual leverage interest and fee rate of 6.50%.</t>
        </is>
      </c>
    </row>
    <row r="22">
      <c r="A22" s="4" t="inlineStr">
        <is>
          <t>Share Price</t>
        </is>
      </c>
      <c r="B22" s="6" t="n">
        <v>8.43</v>
      </c>
    </row>
    <row r="23">
      <c r="A23" s="4" t="inlineStr">
        <is>
          <t>NAV Per Share</t>
        </is>
      </c>
      <c r="B23" s="6" t="n">
        <v>9.15</v>
      </c>
    </row>
    <row r="24">
      <c r="A24" s="3" t="inlineStr">
        <is>
          <t>Capital Stock, Long-Term Debt, and Other Securities [Abstract]</t>
        </is>
      </c>
      <c r="B24" s="4" t="inlineStr">
        <is>
          <t xml:space="preserve"> </t>
        </is>
      </c>
    </row>
    <row r="25">
      <c r="A25" s="4" t="inlineStr">
        <is>
          <t>Outstanding Security, Title [Text Block]</t>
        </is>
      </c>
      <c r="B25" s="4" t="inlineStr">
        <is>
          <t>Common Shares outstanding (unlimited number of Common Shares has been authorized)</t>
        </is>
      </c>
    </row>
    <row r="26">
      <c r="A26" s="4" t="inlineStr">
        <is>
          <t>Outstanding Security, Held [Shares] | shares</t>
        </is>
      </c>
      <c r="B26" s="7" t="n">
        <v>45228904</v>
      </c>
    </row>
    <row r="27">
      <c r="A27" s="4" t="inlineStr">
        <is>
          <t>Covered Call Option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overed Call Options
Risk. As the writer (seller) of a call option, the Fund forgoes, during the life of the option, the opportunity to profit from increases in the market value of the portfolio security covering the
option above the sum of the premium and the strike price of the call option but retains the risk of loss should the price of the underlying security decline. The value of call options written by the Fund, which are
priced daily, are determined by trading activity in the broad options market and will be affected by, among other factors, changes in the value of the underlying security in relation to the strike price, changes in
dividend rates of the underlying security, changes in interest rates, changes in actual or perceived volatility of the stock market and the underlying security, and the time remaining until the expiration date. The
value of call options written by the Fund may be adversely affected if the market for the option is reduced or becomes illiquid. There can be no assurance that a liquid market will exist when the Fund seeks to close
out an option position.</t>
        </is>
      </c>
    </row>
    <row r="30">
      <c r="A30" s="4" t="inlineStr">
        <is>
          <t>Conversion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onversion Risk. The Board of Trustees of the Fund has approved the merger of the Fund into a wholly-owned subsidiary of a newly created exchange-traded fund (“ETF”). It is currently expected
that the transaction will be consummated during 2024, subject to requisite shareholder approval and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become shareholders of the ETF, which will have its
own investment strategies, and thereafter cease to be a shareholder of the Fund. More information on the proposed transaction, including the risks and considerations associated with the transaction as well as
the risks of investing in the new ETF, will be contained in registration statement/proxy materials that will shortly be finalized. Shareholders should refer to such registration statement/proxy materials when they
become available.</t>
        </is>
      </c>
    </row>
    <row r="33">
      <c r="A33" s="4" t="inlineStr">
        <is>
          <t>Current Market Condition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36">
      <c r="A36" s="4" t="inlineStr">
        <is>
          <t>Cyber Security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39">
      <c r="A39" s="4" t="inlineStr">
        <is>
          <t>Energy Infrastructure Compan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Energy Infrastructure
Companies Risk. Energy infrastructure companies, such as those companies structured as MLPs or utility companies, may be directly affected by energy commodity prices, especially those companies which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 Certain energy
infrastructure companies are subject to the imposition of rate caps, increased competition due to deregulation, counterparties to contracts defaulting or going bankrupt,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t>
        </is>
      </c>
    </row>
    <row r="42">
      <c r="A42" s="4" t="inlineStr">
        <is>
          <t>Equity Securitie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Equity Securities
Risk.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In addition,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t>
        </is>
      </c>
    </row>
    <row r="45">
      <c r="A45" s="4" t="inlineStr">
        <is>
          <t>Interest Rate Swap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Interest Rate Swaps Risk.
If short-term interest rates are lower than the Fund’s fixed rate of payment on an interest rate swap, the swap will reduce common share net earnings. In addition, a default by the
counterparty to a swap transaction could also negatively impact the performance of the common shares.</t>
        </is>
      </c>
    </row>
    <row r="48">
      <c r="A48" s="4" t="inlineStr">
        <is>
          <t>Leverage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t>
        </is>
      </c>
    </row>
    <row r="51">
      <c r="A51" s="4" t="inlineStr">
        <is>
          <t>Liquidity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Liquidity Risk. Certain securities in which the Fund may invest may trade less frequently, particularly those of issuers with smaller capitalizations. Securities with limited trading volumes may display
volatile or erratic price movements. The Fund may have difficulty selling these investments in a timely manner, be forced to sell them for less than it otherwise would have been able to realize, or both.</t>
        </is>
      </c>
    </row>
    <row r="54">
      <c r="A54" s="4" t="inlineStr">
        <is>
          <t>Management Risk And Reliance On Key Personnel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Management Risk and
Reliance on Key Personnel.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57">
      <c r="A57" s="4" t="inlineStr">
        <is>
          <t>Market Discount From Net Asset Value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60">
      <c r="A60" s="4" t="inlineStr">
        <is>
          <t>Market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t>
        </is>
      </c>
    </row>
    <row r="63">
      <c r="A63" s="4" t="inlineStr">
        <is>
          <t>M L P And Investment Concentration Risks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MLP and Investment
Concentration Risks. The Fund’s investments are concentrated in the group of industries that are part of the energy sector, with a particular focus on MLPs, MLP-related entities and other companies in
the energy sector and energy utility industries. The Fund’s concentration in the group of industries that are part of the energy sector may present more risk than if the Fund were broadly diversified over
multiple sectors of the economy. A downturn in one or more industries within the energy sector, material declines in energy-related commodity prices, adverse political, legislative or regulatory developments or other
events could have a
larger impact on the Fund than on an
investment company that does not concentrate in the group of industries that are part of the energy sector. Certain risks inherent in investing in the business of the types of securities that the Fund may invest
include: commodity pricing risk, commodity supply and demand risk, lack of diversification of and reliance on MLP customers and suppliers risk, commodity depletion and exploration risk, energy sector and energy
utility industry regulatory risk including risks associated with the prices and methodology of determining prices that energy companies may charge for their products and services, interest rate risk, risk of lack of
acquisition or reinvestment opportunities for MLPs, risk of lacking of funding for MLPs, dependency on MLP affiliate risk, weather risk, catastrophe risk, terrorism and MLP market disruption risk, and technology
risk. Companies that own
interstate pipelines are subject to regulation by the Federal Energy Regulatory Commission (FERC) with respect to the tariff rates that they may charge customers and may change policies to no longer permit such
companies to include certain costs in their costs of services. This may lower the tariff rates charged to customers which will in turn negatively affect performance. Other factors which may
reduce the amount of cash an MLP, MLP-related entity and other energy sector and energy utility company has available to pay its debt and equity holders include increased operating costs, maintenance capital
expenditures, acquisition costs, expansion or construction costs and borrowing costs (including increased borrowing costs as a result of additional collateral requirements as a result of ratings downgrades by credit
agencies).</t>
        </is>
      </c>
    </row>
    <row r="66">
      <c r="A66" s="4" t="inlineStr">
        <is>
          <t>Non Diversification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Non-Diversification. The Fund is a non-diversified investment company under the 1940 Act and will not be treated as a regulated investment company under the Internal Revenue Code of 1986. Accordingly,
the diversification-specific regulatory requirements under the 1940 Act and the Internal Revenue Code of 1986 regarding the minimum number or size of portfolio securities do not apply to the Fund, and the Fund’s
investments may be more heavily concentrated in, and thus more sensitive to changes in the prices of, securities of particular issuers.</t>
        </is>
      </c>
    </row>
    <row r="69">
      <c r="A69" s="4" t="inlineStr">
        <is>
          <t>Non U S Securities And Currency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Non-U.S. Securities and
Currency Risk. Investing in non-U.S. securitie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withholding taxes;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Because the Fund may invest in securities denominated or quoted in non-U.S. currencies, changes in the non-U.S.
currency/United States dollar exchange rate may affect the value of the Fund’s securities and the unrealized appreciation or depreciation of investments.</t>
        </is>
      </c>
    </row>
    <row r="72">
      <c r="A72" s="4" t="inlineStr">
        <is>
          <t>Operational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75">
      <c r="A75" s="4" t="inlineStr">
        <is>
          <t>Potential Conflicts Of Interest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otential Conflicts of
Interest Risk. First Trust, EIP and the portfolio managers have interests which may conflict with the interests of the Fund. In particular, First Trust and EIP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EIP) for investment advisory and management services are higher than if the Fund did not use leverage because the fees paid are calculated based on Managed Assets. Therefore,
First Trust and EIP have a financial incentive to leverage the Fund.</t>
        </is>
      </c>
    </row>
    <row r="78">
      <c r="A78" s="4" t="inlineStr">
        <is>
          <t>Recent Market And Economic Developments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ecent Market and Economic
Developments. In recent years, prices of oil and other energy commodities have experienced significant volatility. During such periods, such volatility has adversely impacted many of the MLPs,
MLP-related entities and other energy sector and energy utility companies in which the Fund has invested or may invest. For example, many MLPs, MLP-related entities and other energy sector and energy utility companies
have in recent years experienced eroding growth prospects, reduced distribution levels or, in some cases, bankruptcy. These conditions have impacted, and may in the future impact, the NAV of the Fund and its ability
to pay distributions to shareholders at current or historic levels.</t>
        </is>
      </c>
    </row>
    <row r="81">
      <c r="A81" s="4" t="inlineStr">
        <is>
          <t>Tax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Tax Risk. Changes in tax laws or regulations, or interpretations thereof in the future, could adversely affect the Fund or the MLPs, MLP-related entities and other energy sector and energy utility
companies in which the Fund invests. A change in current tax law, a change in the business of a given MLP, or a change in the types of income earned by a given MLP could result in an MLP being treated as a corporation
for United States federal income tax purposes, which would result in such MLP being required to pay United States federal income tax on its taxable income. In the past, certain events have caused some MLPs to be
reclassified or restructured as corporations. The classification of an MLP as a corporation for United States federal income tax purposes has the
effect of reducing the amount of cash
available for distribution by the MLP and causing any such distributions received by the Fund to be taxed as dividend income to the extent of the MLP’s current or accumulated earnings and profits. A reduction in the
percentage of the income offset by tax deductions or an increase in sales of the Fund’s MLP holdings that result in capital gains will reduce that portion of the Fund’s distribution from an MLP treated as
a return of capital and increase that portion treated as income, and may result in lower after-tax distributions to the Fund’s common shareholders. On the other hand,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t>
        </is>
      </c>
    </row>
    <row r="84">
      <c r="A84" s="4" t="inlineStr">
        <is>
          <t>Utilitie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Utilit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Taxes, government regulation,
international politics, price and supply fluctuations, volatile interest rates and energy conservation also may negatively affect utility companies.</t>
        </is>
      </c>
    </row>
    <row r="87">
      <c r="A87" s="4" t="inlineStr">
        <is>
          <t>Valuation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Valuation Risk. Market prices generally will not be available for subordinated units, direct ownership of general partner interests, restricted securities or unregistered securities of certain MLPs or
MLP-related entities, and the value of such investments will ordinarily be determined based on fair valuations determined pursuant to procedures adopted by the Board of Trustees. The value of these securities
typically requires more reliance on the judgment of the Sub-Advisor than that required for securities for which there is an active trading market. In addition, the Fund relies on information provided by certain MLPs,
which may not be received by the Fund in a timely manner, to calculate taxable income allocable to the MLP units held in the Fund’s portfolio and to determine the tax character of distributions to common
shareholders. From time to time the Fund will modify its estimates and/or assumptions as new information becomes available. To the extent the Fund modifies its estimates and/or assumptions, the net asset value of the
Fund would likely fluctu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6:41:55Z</dcterms:created>
  <dcterms:modified xmlns:dcterms="http://purl.org/dc/terms/" xmlns:xsi="http://www.w3.org/2001/XMLSchema-instance" xsi:type="dcterms:W3CDTF">2024-01-08T16:41:55Z</dcterms:modified>
</cp:coreProperties>
</file>